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OMP" sheetId="5" r:id="rId5"/>
    <s:sheet name="CONSOLIDATED STATEMENTS OF CASH" sheetId="6" r:id="rId6"/>
    <s:sheet name="THE COMPANY" sheetId="7" r:id="rId7"/>
    <s:sheet name="BASIS OF PRESENTATION" sheetId="8" r:id="rId8"/>
    <s:sheet name="INCOME (LOSS) PER SHARE" sheetId="9" r:id="rId9"/>
    <s:sheet name="SALE OF ASSET" sheetId="10" r:id="rId10"/>
    <s:sheet name="INTANGIBLE ASSETS" sheetId="11" r:id="rId11"/>
    <s:sheet name="LOANS PAYABLE" sheetId="12" r:id="rId12"/>
    <s:sheet name="BRIDGE FINANCING" sheetId="13" r:id="rId13"/>
    <s:sheet name="INCOME TAXES" sheetId="14" r:id="rId14"/>
    <s:sheet name="STOCKHOLDERS DEFICIENCY" sheetId="15" r:id="rId15"/>
    <s:sheet name="STOCK-BASED COMPENSATION" sheetId="16" r:id="rId16"/>
    <s:sheet name="RELATED PARTY TRANSACTIONS" sheetId="17" r:id="rId17"/>
    <s:sheet name="SUBSEQUENT EVENTS" sheetId="18" r:id="rId18"/>
    <s:sheet name="INCOME (LOSS) PER SHARE (Tables" sheetId="19" r:id="rId19"/>
    <s:sheet name="INCOME TAXES (Tables)" sheetId="20" r:id="rId20"/>
    <s:sheet name="THE COMPANY (Details Narrative)" sheetId="21" r:id="rId21"/>
    <s:sheet name="BASIS OF PRESENTATION (Details " sheetId="22" r:id="rId22"/>
    <s:sheet name="Schedule of Income Loss per Com" sheetId="23" r:id="rId23"/>
    <s:sheet name="LOSS PER SHARE - Schedule Of In" sheetId="24" r:id="rId24"/>
    <s:sheet name="SALE OF ASSET (Details Narrativ" sheetId="25" r:id="rId25"/>
    <s:sheet name="INTANGIBLE ASSETS (Details Narr" sheetId="26" r:id="rId26"/>
    <s:sheet name="LOANS PAYABLE (Details Narrativ" sheetId="27" r:id="rId27"/>
    <s:sheet name="BRIDGE FINANCING (Details Narra" sheetId="28" r:id="rId28"/>
    <s:sheet name="INCOME TAXES - Deferred Tax Ass" sheetId="29" r:id="rId29"/>
    <s:sheet name="INCOME TAXES (Details Narrative" sheetId="30" r:id="rId30"/>
    <s:sheet name="STOCKHOLDERS DEFICIENCY (Detail" sheetId="31" r:id="rId31"/>
    <s:sheet name="STOCK-BASED COMPENSATION (Detai" sheetId="32" r:id="rId32"/>
  </s:sheets>
  <s:definedNames/>
  <s:calcPr calcId="124519" calcMode="auto" fullCalcOnLoad="1"/>
</s:workbook>
</file>

<file path=xl/sharedStrings.xml><?xml version="1.0" encoding="utf-8"?>
<sst xmlns="http://schemas.openxmlformats.org/spreadsheetml/2006/main" uniqueCount="266">
  <si>
    <t>Document and Entity Information - shares</t>
  </si>
  <si>
    <t>3 Months Ended</t>
  </si>
  <si>
    <t>Dec. 31, 2015</t>
  </si>
  <si>
    <t>Jan. 28, 2016</t>
  </si>
  <si>
    <t>Document And Entity Information</t>
  </si>
  <si>
    <t>Entity Registrant Name</t>
  </si>
  <si>
    <t>Regenicin, Inc.</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 - USD ($)</t>
  </si>
  <si>
    <t>Sep. 30, 2015</t>
  </si>
  <si>
    <t>CURRENT ASSETS</t>
  </si>
  <si>
    <t>Cash</t>
  </si>
  <si>
    <t>Prepaid expenses and other current assets</t>
  </si>
  <si>
    <t>Common stock of Amrantus Corporation</t>
  </si>
  <si>
    <t>Total current and total assets</t>
  </si>
  <si>
    <t>CURRENT LIABILITIES</t>
  </si>
  <si>
    <t>Accounts payable</t>
  </si>
  <si>
    <t>Accrued expenses</t>
  </si>
  <si>
    <t>Dividends payable</t>
  </si>
  <si>
    <t>Bridge financing</t>
  </si>
  <si>
    <t>Loan payable</t>
  </si>
  <si>
    <t>Loans payable - related parties</t>
  </si>
  <si>
    <t>Total current and total liabilities</t>
  </si>
  <si>
    <t>STOCKHOLDERS DEFICIENCY</t>
  </si>
  <si>
    <t>Series A 10% Convertible Preferred stock, $0.001 par value, 5,500,000 shares authorized; 885,000 issued and outstanding</t>
  </si>
  <si>
    <t>Common stock, $0.001 par value; 200,000,000 shares authorized; 157,911,410 issued and 153,483,050 outstanding</t>
  </si>
  <si>
    <t>Additional paid-in capital</t>
  </si>
  <si>
    <t>Accumulated deficit</t>
  </si>
  <si>
    <t>Accumulated other comprehensive loss</t>
  </si>
  <si>
    <t xml:space="preserve"> </t>
  </si>
  <si>
    <t>Less: treasury stock; 4,428,360 shares at par</t>
  </si>
  <si>
    <t>Total stockholders deficiency</t>
  </si>
  <si>
    <t>Total liabilities and stockholders deficiency</t>
  </si>
  <si>
    <t>Total stockholders equity (deficiency)</t>
  </si>
  <si>
    <t>Total liabilities and stockholders equity (deficiency)</t>
  </si>
  <si>
    <t>CONSOLIDATED BALANCE SHEET (Parenthetical) - $ / shares</t>
  </si>
  <si>
    <t>Statement of Financial Position [Abstract]</t>
  </si>
  <si>
    <t>Series A Preferred Stock, Par Value</t>
  </si>
  <si>
    <t>Series A Preferred Stock, Shares Authorized</t>
  </si>
  <si>
    <t>Series A Preferred Stock, Issued and outstanding</t>
  </si>
  <si>
    <t>Common Stock, Par Value</t>
  </si>
  <si>
    <t>Common Stock, Shares Authorized</t>
  </si>
  <si>
    <t>Common Stock, Issued</t>
  </si>
  <si>
    <t>Common Stock, Outstanding</t>
  </si>
  <si>
    <t>Treasury Stock, Issued</t>
  </si>
  <si>
    <t>CONSOLIDATED STATEMENTS OF OPERATIONS - USD ($)</t>
  </si>
  <si>
    <t>Dec. 31, 2014</t>
  </si>
  <si>
    <t>Income Statement [Abstract]</t>
  </si>
  <si>
    <t>Revenues</t>
  </si>
  <si>
    <t>Operating expenses</t>
  </si>
  <si>
    <t>Research and development</t>
  </si>
  <si>
    <t>General and administrative</t>
  </si>
  <si>
    <t>Stock based compensation - general and administrative</t>
  </si>
  <si>
    <t>Reversal of accounts payable - Lonza</t>
  </si>
  <si>
    <t>Total operating expenses</t>
  </si>
  <si>
    <t>Income (loss) from operations</t>
  </si>
  <si>
    <t>Other income (expenses)</t>
  </si>
  <si>
    <t>Interest expense, including amortization of debt discounts</t>
  </si>
  <si>
    <t>Gain on sale of assets</t>
  </si>
  <si>
    <t>Loss on derivative liabilities</t>
  </si>
  <si>
    <t>Total other income (expenses)</t>
  </si>
  <si>
    <t>Income (loss) before income tax</t>
  </si>
  <si>
    <t>Income tax expense</t>
  </si>
  <si>
    <t>Net income (loss)</t>
  </si>
  <si>
    <t>Preferred stock dividends</t>
  </si>
  <si>
    <t>Net income (loss) attributable to common stockholders</t>
  </si>
  <si>
    <t>Income (loss) per share Basic</t>
  </si>
  <si>
    <t>Income (loss) per share Diluted</t>
  </si>
  <si>
    <t>Weighted average number of shares outstanding Basic</t>
  </si>
  <si>
    <t>Weighted average number of shares outstanding Diluted</t>
  </si>
  <si>
    <t>CONSOLIDATED STATEMENTS OF COMPREHENSIVE INCOME (LOSS) - USD ($)</t>
  </si>
  <si>
    <t>Consolidated Statements Of Comprehensive Income Loss</t>
  </si>
  <si>
    <t>Other Comprehensive loss</t>
  </si>
  <si>
    <t>Changes in unrealized loss on available for sale securities, net of income taxes</t>
  </si>
  <si>
    <t>Comprehensive income (loss)</t>
  </si>
  <si>
    <t>CONSOLIDATED STATEMENTS OF CASH FLOWS - USD ($)</t>
  </si>
  <si>
    <t>CASH FLOWS FROM OPERATING ACTIVITIES</t>
  </si>
  <si>
    <t>Net income</t>
  </si>
  <si>
    <t>Adjustments to reconcile net income to net cash used in operating activities:</t>
  </si>
  <si>
    <t>Deferred income taxes</t>
  </si>
  <si>
    <t>Amortization of debt discounts</t>
  </si>
  <si>
    <t>Accrued interest on notes and loans payable</t>
  </si>
  <si>
    <t>Stock based compensation - G&amp;A</t>
  </si>
  <si>
    <t>(Gain) loss on derivative liabilities</t>
  </si>
  <si>
    <t>Reversal of accounts payable</t>
  </si>
  <si>
    <t>Expenses directly paid by Officer</t>
  </si>
  <si>
    <t>Changes in operating assets and liabilities</t>
  </si>
  <si>
    <t>Net cash used in operating activities</t>
  </si>
  <si>
    <t>CASH FLOWS FROM INVESTING ACTIVITIES</t>
  </si>
  <si>
    <t>Proceeds from sale of assets</t>
  </si>
  <si>
    <t>Purchase of Intangible</t>
  </si>
  <si>
    <t>Net cash provided by investing activities</t>
  </si>
  <si>
    <t>CASH FLOWS FROM FINANCING ACTIVITIES</t>
  </si>
  <si>
    <t>Proceeds from loans from related parties</t>
  </si>
  <si>
    <t>Repayments of loans from related party</t>
  </si>
  <si>
    <t>Repayments of notes payable - insurance financing</t>
  </si>
  <si>
    <t>Repayments of convertible promissory notes</t>
  </si>
  <si>
    <t>Net cash used in financing activities</t>
  </si>
  <si>
    <t>NET INCREASE (DECREASE) IN CASH</t>
  </si>
  <si>
    <t>CASH - BEGINNING OF PERIOD</t>
  </si>
  <si>
    <t>CASH - END OF PERIOD</t>
  </si>
  <si>
    <t>Supplemental disclosures of cash flow information:</t>
  </si>
  <si>
    <t>Cash paid for interest</t>
  </si>
  <si>
    <t>Cash paid for taxes</t>
  </si>
  <si>
    <t>Non-cash activities:</t>
  </si>
  <si>
    <t>Sale of assets</t>
  </si>
  <si>
    <t>Common Stock of Amarantus received</t>
  </si>
  <si>
    <t>Amounts receivable from Amarantus</t>
  </si>
  <si>
    <t>Shares issued/to be issued in connection with conversion of debt and accrued interest</t>
  </si>
  <si>
    <t>Derivative liabilities reclassified to additional paid-in capital</t>
  </si>
  <si>
    <t>Increase in loans payable - related parties from Company expenses directly paid by officer</t>
  </si>
  <si>
    <t>THE COMPANY</t>
  </si>
  <si>
    <t>Organization, Consolidation and Presentation of Financial Statements [Abstract]</t>
  </si>
  <si>
    <t xml:space="preserve">Windstar,
Inc. was incorporated in the state of Nevada on September 6, 2007. On July 19, 2010, the Company amended its Articles of Incorporation
to change the name of the Company to Regenicin, Inc. (Regenicin). In September 2013, Regenicin formed a new wholly-owned
subsidiary for the sole purpose of conducting research in the State of Georgia (together, the Company). The subsidiary
has no activity since its formation due to the lack of funding. The
Companys original business was the development of a purification device. Such business was assigned to the Companys
former management in July 2010. The
Company adopted a new business plan and intended to develop and commercialize a potentially lifesaving technology by the
introduction of tissue-engineered skin substitutes to restore the qualities of healthy human skin for use in the treatment of
burns, chronic wounds and a variety of plastic surgery procedures. The
Company entered into a Know-How License and Stock Purchase Agreement (the Know-How SPA) with Lonza Walkersville,
Inc.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echnology held by the Cutanogen Corporation (Cutanogen), a subsidiary of Lonza Walkersville.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After
prolonged attempts to negotiate disputes with Lonza Walkersville failed, on September 30, 2013, the Company filed a lawsuit against
Lonza Walkersville, Lonza Group Ltd. and Lonza America, Inc. (Lonza America) in Fulton County Superior Court in
the State of Georgia. On
November 7, 2014, the Company entered into an Asset Sale Agreement (the Sale Agreement) with Amarantus Bioscience
Holdings, Inc., (Amarantus). Under the Sale Agreement, the Company agreed to sell to Amarantus all of its rights
and claims in the litigation currently pending in the United States District Court for the District of New Jersey against Lonza
Walkersville and Lonza America, Inc. (the Lonza Litigation). This includes all of the Cutanogen intellectual property
rights and any Lonza manufacturing know-how technology. In addition, the Company agreed to sell the PermaDerm® trademark and
related intellectual property rights associated with it. The purchase price paid by Amarantus was: (i) $3,600,000 in cash, and
(ii) shares of common stock in Amarantus having a value of $3,000,000. See Note 4 for a further discussion. The
Company intends to use the net proceeds of the transaction to fund development of cultured cell technology and to pursue
approval of the products through the FDA. The Company has been developing our its unique cultured skin substitute since receiving Lonzas termination notice. </t>
  </si>
  <si>
    <t>BASIS OF PRESENTATION</t>
  </si>
  <si>
    <t xml:space="preserve">Interim
Financial Statements: The
accompanying unaudited consolidated financial statements have been prepared in accordance with U.S. generally accepted accounting
principles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December 31, 2015 are not necessarily indicative of the results
that may be expected for the year ending September 30, 2016. These unaudited consolidated financial statements should be read
in conjunction with the audited consolidated financial statements and footnotes thereto included in the Company's Annual Report
on Form 10-K for the year ended September 30, 2015, as filed with the Securities and Exchange Commission. Going
Concern: The
Company's consolidated financial statements have been prepared assuming that the Company will continue as a going concern which
contemplates the realization of assets and satisfaction of liabilities in the normal course of business. The Company has incurred
cumulative losses of approximately $11.0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The Company is using the proceeds
from the Asset Sale to fund operations. Once the funds are exhausted,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Financial
Instruments and Fair Value Measurement: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values as of and December 31, 2015 and September
30, 2015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Unrealized gains and losses considered to be temporary are reported as other comprehensive income loss and are
included in stockholders equity. Other than temporary declines in the fair value of investment is included in Other income
(expense) on the statement of income. The
common stock of Amarantus is valued at the closing price reported on the active market on which the security is traded. This valuation
methodology is considered to be using Level 1 inputs. The total value of Amarantus common stock at December 31, 2015 is $158,750.
The unrealized loss for the three months ended December 31, 2015 and 2014 was $141,250 and $534,000 net of income taxes, respectively,
and was reported as a component of comprehensive loss. During the fiscal year ended September 30, 2015, the Company recognized
an other than temporary loss on the stock in the amount of $2.7 million which was recognized on the statement of net income. Recent
Pronouncements: Management
does not believe that any of the recently issued, but not yet effective, accounting standards if currently adopted would have
a material effect on the accompanying consolidated financial statements. </t>
  </si>
  <si>
    <t>INCOME (LOSS) PER SHARE</t>
  </si>
  <si>
    <t>Notes to Financial Statements</t>
  </si>
  <si>
    <t>Basic
income (loss) per share is computed by dividing the net income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table summarizes the
components of the income (loss) per common share calculation:
Three
Months Ended
2015 2014
Income (Loss) Per Common Share - Basic:
Net
income (loss) available to common stockholders $ (388,020 ) $ 2,394,800
Weighted-average
common shares outstanding 153,483,050 152,634,745
Basic
income (loss) per share $ (0.00 ) $ .02
Income (Loss) Per Common
Share - Diluted:
Net
income (loss) available to common stockholders $ (388,020 ) $ 2,394,800
Weighted-average
common shares outstanding 153,483,050 152,634,745
Convertible
preferred stock and debentures --- 16,365,000
Weighted-average
common shares outstanding and common share equivalents 153,483,050 168,999,745
Diluted
income (loss) per share $ (0.00 ) $ 0.01 The
following securities have been excluded from the calculation of net loss per share for the quarter ended December 31, 2015, as
their effect would be anti-dilutive:
Options 13,542,688
Warrants 799,167
Convertible preferred stock 8,850,000 The
following securities have been excluded from the diluted per share calculation for the quarter ended December 31, 2014 because
the exercise price was greater than the average market price of the common shares:
Options 5,542,688
Warrants 3,561,667</t>
  </si>
  <si>
    <t>SALE OF ASSET</t>
  </si>
  <si>
    <t xml:space="preserve">On
November 7, 2014, the Company entered into a Sale Agreement with Amarantus, Clark Corporate Law Group LLP ("CCLG") and
Gordon &amp; Rees, LLP (Gordon &amp; Rees). Under the Sale Agreement, the Company had agreed to sell to Amarantus
all of its rights and claims in the Lonza Litigation. These include all of the Cutanogen intellectual property rights and any
Lonza manufacturing know-how technology. In addition, the Company had agreed to sell its PermaDerm® trademark and
related intellectual property rights associated with it. The purchase price to be paid by Amarantus was: (i) $3,500,000 in
cash, and (ii) shares of common stock in Amarantus having a value of $3,000,000. A portion of the cash purchase price was
allocated to repay debt. On January 30, 2015, the agreement was amended whereby the cash portion of the purchase price was
increased by $100,000 to $3,600,000 and the final payment was extended to February 20, 2015. Since Amarantus did not adhere
to the original and amended agreements, the Company did not record the final installment of $2.5 million until it was
received on February 24, 2015. The
payments to CCLG, satisfied in full the obligations owed to CCLG under its secured promissory note. The $3,000,000
in Amarantus common stock was satisfied by the issuance of 37,500,000 shares of Amarantus common stock from Amarantus to
the Company. In addition to the sale price, Amarantus paid Gordon &amp; Rees $450,000 upon entering the agreement. The payment to
Gordon &amp; Rees was to satisfy in full all contingent litigation fees and costs owed to Gordon &amp; Rees in connection
with the Lonza Litigation. During
the three months ended December 31, 2014, the Company recorded a gain on the sale of assets of $4,104,431. In addition, as a
result of the Sale Agreement, the Company determined that it is no longer liable for accounts payable to Lonza in the amount
of $973,374. The liability was reversed and is included in operating expenses as an item of income during the three
months ended December 31, 2014. The
Company also granted to Amarantus an exclusive five (5) year option to license any engineered skin designed for the treatment
of patients designated as severely burned by the FDA developed by the Company. Amarantus can exercise this option at a cost of
$10,000,000 plus a royalty of 5% on gross revenues in excess of $150 million. </t>
  </si>
  <si>
    <t>INTANGIBLE ASSETS</t>
  </si>
  <si>
    <t>Goodwill and Intangible Assets Disclosure [Abstract]</t>
  </si>
  <si>
    <t>INTANGIBLES ASSETS</t>
  </si>
  <si>
    <t xml:space="preserve">As
discussed in Note 1, the Company paid $3,000,000 to Lonza in 2010 to purchase an exclusive know-how license and assistance in
gaining FDA approval. The $3,000,000 payment was recorded as an intangible asset. Due to ongoing disputes and pending any settlement
of the lawsuit, the Company subsequently determined that the value of the intangible asset and related intellectual property had
been fully impaired. As a result, the balance of the intangible asset was $-0- at September 30, 2014. In
August 2010, the Company paid $7,500 and obtained the rights to the trademarks PermaDerm® and TempaDerm® from KJR-10 Corp. As
discussed above in Note 4, the Company sold its intangible assets on November 7, 2014. </t>
  </si>
  <si>
    <t>LOANS PAYABLE</t>
  </si>
  <si>
    <t xml:space="preserve">Loan Payable: In February 2011, an investor advanced
$10,000. The loan does not bear interest and is due on demand. At both December 31, 2015 and September 30, 2015, the loan payable
totaled $10,000. Loans Payable - Related Parties: During the year ended September 30,
2015, $95,000 of Company expenses were paid directly by Randall McCoy, the Companys Chief Executive Officer and were submitted
for reimbursement. At both December 31, 2015 and September 30, 2015, the outstanding balance was $95,000. During the quarter ended December 31,
2015, $15,500 of Company expenses were paid directly by John Weber, the Companys Chief Financial Officer and were submitted
for reimbursement. At December 31, 2015 the outstanding balance was $15,500. At December 31, 2015 and September 30,
2015, loans payable - related parties totaled $110,500 and $95,000, respectively. </t>
  </si>
  <si>
    <t>BRIDGE FINANCING</t>
  </si>
  <si>
    <t>Receivables [Abstract]</t>
  </si>
  <si>
    <t>On
December 21, 2011, the Company issued a $150,000 promissory note to an individual. The note bore interest so that the Company
would repay $175,000 on the maturity date of June 21, 2012, which correlated to an effective rate of 31.23%. Additional interest
of 10% was charged on any late payments. The note was not paid at the maturity date and the Company is incurring additional interest
described above. At both December 31, 2015 and September 30, 2015, the note balance was $175,000.</t>
  </si>
  <si>
    <t>INCOME TAXES</t>
  </si>
  <si>
    <t>Income Tax Disclosure [Abstract]</t>
  </si>
  <si>
    <t xml:space="preserve">The
Company did not incur current tax expense for the three months ended December 31, 2015. The provision for income taxes of $1,965,700
for the three months ended December 31, 2014 represents deferred taxes. At
December 31, 2015, the Company had available approximately $3.7 million of net operating loss carry forwards which expire in the
years 2029 through 2035. However, the use of the net operating loss carryforwards generated prior to September 30, 2011 totaling
$0.7 million is limited under Section 382 of the Internal Revenue Code. Section 382 of the Internal Revenue Code of 1986, as amended
(the Code), imposes an annual limitation on the amount of taxable income that may be offset by a corporations NOLs if the
corporation experiences an ownership change as defined in Section 382 of the Code. Significant
components of the Companys deferred tax assets at December 31, 2015 and September 30, 2015 are as follows:
December
31, 2015 September
30, 2015
Net operating
loss carry forwards $ 1,489,225 $ 2,574,628
Unrealized loss 1,136,500 1,080,000
Stock based compensation 40,476 227,201
Accrued expenses 395,274 355,265
Total deferred tax assets 3,061,475 4,237,094
Valuation allowance (3,061,475 ) (4,237,094 )
Net deferred tax assets $ - $ - Due
to the uncertainty of their realization, a valuation allowance has been established for all of the income tax benefit for these
deferred tax assets. At
both December 31, 2015 and September 30, 2015,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December 31, 2015 and 2014, the Company has not recorded any provisions for accrued interest and
penalties related to uncertain tax positions. The
Company files its federal income tax returns under a statute of limitations. The 2012 through 2015 tax years generally remain
subject to examination by federal tax authorities. The Company has not filed any of its state income tax returns since inception.
Due to recurring losses, management believes that once such returns are filed, the Company would incur state minimum tax liabilities
that were not deemed material to accrue. </t>
  </si>
  <si>
    <t>Equity [Abstract]</t>
  </si>
  <si>
    <t>STOCKHOLDERS (DEFICIENCY) EQUITY</t>
  </si>
  <si>
    <t>Preferred
Stock: Series
A Series
A Preferred pays a dividend of 8% per annum on the stated value and have a liquidation preference equal to the stated value of
the shares. Each share of Preferred Stock has an initial stated value of $1 and are convertible into shares of the Companys
common stock at the rate of 10 for 1. The
dividends are cumulative commencing on the issue date whether or not declared. Dividends amounted to $17,845 and $17,845 for the
three months December 31, 2015 and 2014, respectively. At December 31, 2015 and September 30, 2015, dividends payable total $339,887
and $322,042, respectively, and are included in dividends payable on the balance sheet. At
both December 31, 2015 and September 30, 2015, 885,000 shares of Series A Preferred were outstanding. Series
B On January 6, 2011, the Company approved
the issuance of 885,672 options to each of the four members of the board of directors at an exercise price of $0.035, as amended,
per share that expire on December 22, 2015. Effective as of the expiration date, the Company extended the term of those options
to December 31, 2018. All other contractual terms of the options remained the same. The option exercise price was compared to the
fair market value of the Companys shares on the date when the extension was authorized by the Company, resulting in the
immediate recognition of $67,895 in compensation expense. There is no deferred compensation expense associated with this transaction,
since all extended options had previously been fully vested. The extended options were valued utilizing the Black-Scholes option
pricing model with the following assumptions: Exercise price of $0.035, expected volatility of 208%, risk free rate of 1.31% and
expected term of 3.03 years. Stock based compensation amounted to $67,895 and $0 for the three months ended December 31, 2015 and
2014, respectively. Stock-based compensation is included in general and administrative expenses.</t>
  </si>
  <si>
    <t>STOCK-BASED COMPENSATION</t>
  </si>
  <si>
    <t>Accounting Policies [Abstract]</t>
  </si>
  <si>
    <t>The Company accounts for equity instruments
issued in exchange for the receipt of goods or services from other than employees in accordance with FASB ASC 505,  Equity On January 6, 2011, the Company approved
the issuance of 885,672 options to each of the four members of the board of directors at an exercise price of $0.035, as amended,
per share that expire on December 22, 2015. On February 4, 2016, the Company retroactively amended the stock option agreement again
to extend the expiration date to December 31, 2018. All other terms remained the same. The options were valued utilizing the Black-Scholes
option pricing model with the following assumptions: Exercise price: $0.035; expected volatility: 271%; risk-free rate: 1.31%;
expected term: 3.5 years. The grant date fair value was $0.02 and the options vest immediately. The expected life is the number
of years that the Company estimates, based upon history, that warrants will be outstanding prior to exercise or forfeiture.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 Stock based compensation amounted to $73,895 and $0 for the three months ended December 31, 2015
and 2014, respectively. Stock-based compensation is included in general and administrative expenses.</t>
  </si>
  <si>
    <t>RELATED PARTY TRANSACTIONS</t>
  </si>
  <si>
    <t>Related Party Transactions [Abstract]</t>
  </si>
  <si>
    <t>The
Companys principal executive offices are located in Little Falls, New Jersey. The headquarters is located in the offices
of McCoy Enterprises LLC, an entity controlled by Mr. McCoy. The office is attached to his residence but has its own entrances,
restroom and kitchen facilities. The
Company also maintains an office in Pennington, New Jersey, which is the materials and testing laboratory. An employee of the
Company is an owner of Materials Testing Laboratory. No
rent is charged for either premise.</t>
  </si>
  <si>
    <t>SUBSEQUENT EVENTS</t>
  </si>
  <si>
    <t>Subsequent Events [Abstract]</t>
  </si>
  <si>
    <t xml:space="preserve">Management
has evaluated subsequent events through the date of this filing. </t>
  </si>
  <si>
    <t>INCOME (LOSS) PER SHARE (Tables)</t>
  </si>
  <si>
    <t>Income Loss Per Share Tables</t>
  </si>
  <si>
    <t>Schedule of Income Loss per Common Share</t>
  </si>
  <si>
    <t xml:space="preserve">Three
Months Ended
2015 2014
Income (Loss) Per Common Share - Basic:
Net
income (loss) available to common stockholders $ (388,020 ) $ 2,394,800
Weighted-average
common shares outstanding 153,483,050 152,634,745
Basic
income (loss) per share $ (0.00 ) $ .02
Income (Loss) Per Common
Share - Diluted:
Net
income (loss) available to common stockholders $ (388,020 ) $ 2,394,800
Weighted-average
common shares outstanding 153,483,050 152,634,745
Convertible
preferred stock and debentures --- 16,365,000
Weighted-average
common shares outstanding and common share equivalents 153,483,050 168,999,745
Diluted
income (loss) per share $ (0.00 ) $ 0.01 </t>
  </si>
  <si>
    <t>Schedule Of Income Loss per Common Share Exclusions</t>
  </si>
  <si>
    <t xml:space="preserve">Options 13,542,688
Warrants 799,167
Convertible preferred stock 8,850,000 </t>
  </si>
  <si>
    <t>Options 5,542,688
Warrants 3,561,667</t>
  </si>
  <si>
    <t>INCOME TAXES (Tables)</t>
  </si>
  <si>
    <t>Deferred Tax Assets</t>
  </si>
  <si>
    <t xml:space="preserve">December
31, 2015 September
30, 2015
Net operating
loss carry forwards $ 1,489,225 $ 2,574,628
Unrealized loss 1,136,500 1,080,000
Stock based compensation 40,476 227,201
Accrued expenses 395,274 355,265
Total deferred tax assets 3,061,475 4,237,094
Valuation allowance (3,061,475 ) (4,237,094 )
Net deferred tax assets $ - $ - </t>
  </si>
  <si>
    <t>THE COMPANY (Details Narrative) - USD ($)</t>
  </si>
  <si>
    <t>Date of Incorporation</t>
  </si>
  <si>
    <t>Sep. 6,
		2007</t>
  </si>
  <si>
    <t>Payment to Acquire Intangible Assets</t>
  </si>
  <si>
    <t>Purchase Price</t>
  </si>
  <si>
    <t>Sale Agmt</t>
  </si>
  <si>
    <t>Date of Agreement</t>
  </si>
  <si>
    <t>Nov. 7,
		2014</t>
  </si>
  <si>
    <t>Know How SPA</t>
  </si>
  <si>
    <t>Jul. 21,
		2010</t>
  </si>
  <si>
    <t>Payment to Acquire Subsidiary</t>
  </si>
  <si>
    <t>BASIS OF PRESENTATION (Details Narrative) - USD ($)</t>
  </si>
  <si>
    <t>Common stock of Amarantus Corporation</t>
  </si>
  <si>
    <t>Change in unrealized gains on available-for-sale securities, net of</t>
  </si>
  <si>
    <t>Schedule of Income Loss per Common Share (Details) - USD ($)</t>
  </si>
  <si>
    <t>Income (Loss) Per Common Share Basic</t>
  </si>
  <si>
    <t>Weighted average number of shares outstanding</t>
  </si>
  <si>
    <t>Basic income (loss) per share</t>
  </si>
  <si>
    <t>Income (Loss) Per Common Share Diluted</t>
  </si>
  <si>
    <t>Net income (loss) available to common shareholders</t>
  </si>
  <si>
    <t>Convertible preferred stock and debentures</t>
  </si>
  <si>
    <t>Weighted average number of shares outstanding and common share equivalents</t>
  </si>
  <si>
    <t>Diluted income (loss) per share</t>
  </si>
  <si>
    <t>LOSS PER SHARE - Schedule Of Income Loss per Common Share Exclusions (Details) - shares</t>
  </si>
  <si>
    <t>Exclusions - Calcs</t>
  </si>
  <si>
    <t>Options</t>
  </si>
  <si>
    <t>Warrants</t>
  </si>
  <si>
    <t>Convertible preferred stock</t>
  </si>
  <si>
    <t>Exclusions - Diluted Calcs</t>
  </si>
  <si>
    <t>SALE OF ASSET (Details Narrative) - USD ($)</t>
  </si>
  <si>
    <t>Sale Agreement</t>
  </si>
  <si>
    <t>Common Stock of Amarantus received, shares</t>
  </si>
  <si>
    <t>Sale Agmt Amendment</t>
  </si>
  <si>
    <t>Jan. 30,
		2015</t>
  </si>
  <si>
    <t>Exclusive License Grant</t>
  </si>
  <si>
    <t>Option, Term</t>
  </si>
  <si>
    <t>P5Y</t>
  </si>
  <si>
    <t>Royalty Fee</t>
  </si>
  <si>
    <t>5.00%</t>
  </si>
  <si>
    <t>INTANGIBLE ASSETS (Details Narrative) - USD ($)</t>
  </si>
  <si>
    <t>12 Months Ended</t>
  </si>
  <si>
    <t>Sep. 30, 2010</t>
  </si>
  <si>
    <t>Sep. 30, 2014</t>
  </si>
  <si>
    <t>Intangible assets</t>
  </si>
  <si>
    <t>KJR 10 Corp</t>
  </si>
  <si>
    <t>LOANS PAYABLE (Details Narrative) - USD ($)</t>
  </si>
  <si>
    <t>Investor</t>
  </si>
  <si>
    <t>Loan payable, balance</t>
  </si>
  <si>
    <t>Chief Executive Officer</t>
  </si>
  <si>
    <t>Chief Financial Officer</t>
  </si>
  <si>
    <t>BRIDGE FINANCING (Details Narrative) - Promissory Note 2 - USD ($)</t>
  </si>
  <si>
    <t>Date of Note</t>
  </si>
  <si>
    <t>Dec. 21,
		2011</t>
  </si>
  <si>
    <t>Debt Instrument</t>
  </si>
  <si>
    <t>Maturity Date</t>
  </si>
  <si>
    <t>Jun. 21,
		2012</t>
  </si>
  <si>
    <t>Interest Rate</t>
  </si>
  <si>
    <t>31.23%</t>
  </si>
  <si>
    <t>Additional interest rate if late</t>
  </si>
  <si>
    <t>10.00%</t>
  </si>
  <si>
    <t>Debt Instrument, Balance</t>
  </si>
  <si>
    <t>INCOME TAXES - Deferred Tax Assets (Details) - USD ($)</t>
  </si>
  <si>
    <t>Deferred tax asset attributable to:</t>
  </si>
  <si>
    <t>Net operating loss carryover</t>
  </si>
  <si>
    <t>Unrealized loss</t>
  </si>
  <si>
    <t>Stock based compensation</t>
  </si>
  <si>
    <t>Total deferred tax assets</t>
  </si>
  <si>
    <t>Valuation allowance</t>
  </si>
  <si>
    <t>Net deferred tax asset</t>
  </si>
  <si>
    <t>INCOME TAXES (Details Narrative)</t>
  </si>
  <si>
    <t>Dec. 31, 2015USD ($)</t>
  </si>
  <si>
    <t>Operating Loss Carryforwards</t>
  </si>
  <si>
    <t>Carryforward Expiration Date</t>
  </si>
  <si>
    <t>Jan. 1,
		2029</t>
  </si>
  <si>
    <t>Provision for income tax benefits</t>
  </si>
  <si>
    <t>STOCKHOLDERS DEFICIENCY (Details Narrative) - USD ($)</t>
  </si>
  <si>
    <t>Common stock, Issued</t>
  </si>
  <si>
    <t>Common stock, Value</t>
  </si>
  <si>
    <t>Series A</t>
  </si>
  <si>
    <t>Dividends</t>
  </si>
  <si>
    <t>Series B</t>
  </si>
  <si>
    <t>Series B Preferred Stock, Shares Authorized</t>
  </si>
  <si>
    <t>Series B Preferred Stock, Outstanding</t>
  </si>
  <si>
    <t>4 Board Members</t>
  </si>
  <si>
    <t>Date of Issuance</t>
  </si>
  <si>
    <t>Jan. 6,
		2011</t>
  </si>
  <si>
    <t>Common Stock Option, Exercise Price</t>
  </si>
  <si>
    <t>Stock Option Agmt</t>
  </si>
  <si>
    <t>Jan. 15,
		2015</t>
  </si>
  <si>
    <t>Common Stock Option, Issued</t>
  </si>
  <si>
    <t>STOCK-BASED COMPENSATION (Details Narrative) - USD ($)</t>
  </si>
  <si>
    <t>Grant Date, Fair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1265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5348305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8</v>
      </c>
      <c t="s" r="B1" s="2">
        <v>1</v>
      </c>
    </row>
    <row spans="1:2" r="2">
      <c t="s" r="B2" s="2">
        <v>2</v>
      </c>
    </row>
    <row spans="1:2" r="3">
      <c t="s" r="A3" s="3">
        <v>136</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36</v>
      </c>
    </row>
    <row spans="1:2" r="4">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42</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7"/>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37"/>
  </cols>
  <sheetData>
    <row spans="1:3" r="1">
      <c t="s" r="A1" s="1">
        <v>164</v>
      </c>
      <c t="s" r="B1" s="2">
        <v>1</v>
      </c>
    </row>
    <row spans="1:3" r="2">
      <c t="s" r="B2" s="2">
        <v>2</v>
      </c>
      <c t="s" r="C2" s="2">
        <v>65</v>
      </c>
    </row>
    <row spans="1:3" r="3">
      <c t="s" r="A3" s="3">
        <v>165</v>
      </c>
    </row>
    <row spans="1:3" r="4">
      <c t="s" r="A4" s="4">
        <v>166</v>
      </c>
      <c t="s" r="B4" s="4">
        <v>167</v>
      </c>
    </row>
    <row spans="1:3" r="5">
      <c t="s" r="A5" s="4">
        <v>168</v>
      </c>
      <c t="s" r="B5" s="4">
        <v>169</v>
      </c>
      <c t="s" r="C5" s="4">
        <v>17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794845</v>
      </c>
      <c t="n" r="C3" s="7">
        <v>1061377</v>
      </c>
    </row>
    <row spans="1:3" r="4">
      <c t="s" r="A4" s="4">
        <v>31</v>
      </c>
      <c t="n" r="B4" s="6">
        <v>145748</v>
      </c>
      <c t="n" r="C4" s="6">
        <v>119236</v>
      </c>
    </row>
    <row spans="1:3" r="5">
      <c t="s" r="A5" s="4">
        <v>32</v>
      </c>
      <c t="n" r="B5" s="6">
        <v>158750</v>
      </c>
      <c t="n" r="C5" s="6">
        <v>300000</v>
      </c>
    </row>
    <row spans="1:3" r="6">
      <c t="s" r="A6" s="4">
        <v>33</v>
      </c>
      <c t="n" r="B6" s="6">
        <v>1099343</v>
      </c>
      <c t="n" r="C6" s="6">
        <v>1480613</v>
      </c>
    </row>
    <row spans="1:3" r="7">
      <c t="s" r="A7" s="3">
        <v>34</v>
      </c>
    </row>
    <row spans="1:3" r="8">
      <c t="s" r="A8" s="4">
        <v>35</v>
      </c>
      <c t="n" r="B8" s="6">
        <v>346436</v>
      </c>
      <c t="n" r="C8" s="6">
        <v>360228</v>
      </c>
    </row>
    <row spans="1:3" r="9">
      <c t="s" r="A9" s="4">
        <v>36</v>
      </c>
      <c t="n" r="B9" s="6">
        <v>1340938</v>
      </c>
      <c t="n" r="C9" s="6">
        <v>1286386</v>
      </c>
    </row>
    <row spans="1:3" r="10">
      <c t="s" r="A10" s="4">
        <v>37</v>
      </c>
      <c t="n" r="B10" s="6">
        <v>339887</v>
      </c>
      <c t="n" r="C10" s="6">
        <v>322042</v>
      </c>
    </row>
    <row spans="1:3" r="11">
      <c t="s" r="A11" s="4">
        <v>38</v>
      </c>
      <c t="n" r="B11" s="6">
        <v>175000</v>
      </c>
      <c t="n" r="C11" s="6">
        <v>175000</v>
      </c>
    </row>
    <row spans="1:3" r="12">
      <c t="s" r="A12" s="4">
        <v>39</v>
      </c>
      <c t="n" r="B12" s="6">
        <v>10000</v>
      </c>
      <c t="n" r="C12" s="6">
        <v>10000</v>
      </c>
    </row>
    <row spans="1:3" r="13">
      <c t="s" r="A13" s="4">
        <v>40</v>
      </c>
      <c t="n" r="B13" s="6">
        <v>110500</v>
      </c>
      <c t="n" r="C13" s="6">
        <v>95000</v>
      </c>
    </row>
    <row spans="1:3" r="14">
      <c t="s" r="A14" s="4">
        <v>41</v>
      </c>
      <c t="n" r="B14" s="6">
        <v>2322761</v>
      </c>
      <c t="n" r="C14" s="6">
        <v>2248656</v>
      </c>
    </row>
    <row spans="1:3" r="15">
      <c t="s" r="A15" s="3">
        <v>42</v>
      </c>
    </row>
    <row spans="1:3" r="16">
      <c t="s" r="A16" s="4">
        <v>43</v>
      </c>
      <c t="n" r="B16" s="6">
        <v>885</v>
      </c>
      <c t="n" r="C16" s="6">
        <v>885</v>
      </c>
    </row>
    <row spans="1:3" r="17">
      <c t="s" r="A17" s="4">
        <v>44</v>
      </c>
      <c t="n" r="B17" s="6">
        <v>157911</v>
      </c>
      <c t="n" r="C17" s="6">
        <v>157914</v>
      </c>
    </row>
    <row spans="1:3" r="18">
      <c t="s" r="A18" s="4">
        <v>45</v>
      </c>
      <c t="n" r="B18" s="6">
        <v>9837631</v>
      </c>
      <c t="n" r="C18" s="6">
        <v>9787578</v>
      </c>
    </row>
    <row spans="1:3" r="19">
      <c t="s" r="A19" s="4">
        <v>46</v>
      </c>
      <c t="n" r="B19" s="6">
        <v>-11074167</v>
      </c>
      <c t="n" r="C19" s="7">
        <v>-10709992</v>
      </c>
    </row>
    <row spans="1:3" r="20">
      <c t="s" r="A20" s="4">
        <v>47</v>
      </c>
      <c t="n" r="B20" s="6">
        <v>-141250</v>
      </c>
      <c t="s" r="C20" s="4">
        <v>48</v>
      </c>
    </row>
    <row spans="1:3" r="21">
      <c t="s" r="A21" s="4">
        <v>49</v>
      </c>
      <c t="n" r="B21" s="6">
        <v>-4428</v>
      </c>
      <c t="n" r="C21" s="7">
        <v>-4428</v>
      </c>
    </row>
    <row spans="1:3" r="22">
      <c t="s" r="A22" s="4">
        <v>50</v>
      </c>
      <c t="n" r="B22" s="6">
        <v>-1223418</v>
      </c>
      <c t="n" r="C22" s="6">
        <v>-768043</v>
      </c>
    </row>
    <row spans="1:3" r="23">
      <c t="s" r="A23" s="4">
        <v>51</v>
      </c>
      <c t="n" r="B23" s="6">
        <v>1099343</v>
      </c>
      <c t="n" r="C23" s="6">
        <v>1480613</v>
      </c>
    </row>
    <row spans="1:3" r="24">
      <c t="s" r="A24" s="4">
        <v>52</v>
      </c>
      <c t="n" r="B24" s="6">
        <v>820786</v>
      </c>
      <c t="n" r="C24" s="6">
        <v>-1516694</v>
      </c>
    </row>
    <row spans="1:3" r="25">
      <c t="s" r="A25" s="4">
        <v>53</v>
      </c>
      <c t="n" r="B25" s="7">
        <v>3079959</v>
      </c>
      <c t="n" r="C25" s="7">
        <v>2886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50</v>
      </c>
    </row>
    <row spans="1:2" r="4">
      <c t="s" r="A4" s="4">
        <v>172</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6"/>
    <col customWidth="1" max="3" min="3" width="15"/>
  </cols>
  <sheetData>
    <row spans="1:3" r="1">
      <c t="s" r="A1" s="1">
        <v>174</v>
      </c>
      <c t="s" r="B1" s="2">
        <v>1</v>
      </c>
    </row>
    <row spans="1:3" r="2">
      <c t="s" r="B2" s="2">
        <v>2</v>
      </c>
      <c t="s" r="C2" s="2">
        <v>65</v>
      </c>
    </row>
    <row spans="1:3" r="3">
      <c t="s" r="A3" s="4">
        <v>175</v>
      </c>
      <c t="s" r="B3" s="4">
        <v>176</v>
      </c>
    </row>
    <row spans="1:3" r="4">
      <c t="s" r="A4" s="4">
        <v>177</v>
      </c>
      <c t="s" r="B4" s="4">
        <v>48</v>
      </c>
      <c t="n" r="C4" s="7">
        <v>-10000</v>
      </c>
    </row>
    <row spans="1:3" r="5">
      <c t="s" r="A5" s="4">
        <v>178</v>
      </c>
      <c t="s" r="B5" s="4">
        <v>48</v>
      </c>
      <c t="n" r="C5" s="7">
        <v>650000</v>
      </c>
    </row>
    <row spans="1:3" r="6">
      <c t="s" r="A6" s="4">
        <v>179</v>
      </c>
    </row>
    <row spans="1:3" r="7">
      <c t="s" r="A7" s="4">
        <v>180</v>
      </c>
      <c t="s" r="C7" s="4">
        <v>181</v>
      </c>
    </row>
    <row spans="1:3" r="8">
      <c t="s" r="A8" s="4">
        <v>178</v>
      </c>
      <c t="n" r="C8" s="7">
        <v>3500000</v>
      </c>
    </row>
    <row spans="1:3" r="9">
      <c t="s" r="A9" s="4">
        <v>182</v>
      </c>
    </row>
    <row spans="1:3" r="10">
      <c t="s" r="A10" s="4">
        <v>180</v>
      </c>
      <c t="s" r="B10" s="4">
        <v>183</v>
      </c>
    </row>
    <row spans="1:3" r="11">
      <c t="s" r="A11" s="4">
        <v>177</v>
      </c>
      <c t="n" r="B11" s="7">
        <v>3000000</v>
      </c>
    </row>
    <row spans="1:3" r="12">
      <c t="s" r="A12" s="4">
        <v>184</v>
      </c>
      <c t="n" r="B12" s="7">
        <v>2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85</v>
      </c>
      <c t="s" r="B1" s="2">
        <v>1</v>
      </c>
    </row>
    <row spans="1:4" r="2">
      <c t="s" r="B2" s="2">
        <v>2</v>
      </c>
      <c t="s" r="C2" s="2">
        <v>65</v>
      </c>
      <c t="s" r="D2" s="2">
        <v>28</v>
      </c>
    </row>
    <row spans="1:4" r="3">
      <c t="s" r="A3" s="3">
        <v>131</v>
      </c>
    </row>
    <row spans="1:4" r="4">
      <c t="s" r="A4" s="4">
        <v>186</v>
      </c>
      <c t="n" r="B4" s="7">
        <v>158750</v>
      </c>
      <c t="n" r="D4" s="7">
        <v>300000</v>
      </c>
    </row>
    <row spans="1:4" r="5">
      <c t="s" r="A5" s="4">
        <v>187</v>
      </c>
      <c t="n" r="B5" s="6">
        <v>-141250</v>
      </c>
      <c t="n" r="C5" s="7">
        <v>-534000</v>
      </c>
    </row>
    <row spans="1:4" r="6">
      <c t="s" r="A6" s="4">
        <v>46</v>
      </c>
      <c t="n" r="B6" s="7">
        <v>-11074167</v>
      </c>
      <c t="n" r="D6" s="7">
        <v>-107099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88</v>
      </c>
      <c t="s" r="B1" s="2">
        <v>1</v>
      </c>
    </row>
    <row spans="1:3" r="2">
      <c t="s" r="B2" s="2">
        <v>2</v>
      </c>
      <c t="s" r="C2" s="2">
        <v>65</v>
      </c>
    </row>
    <row spans="1:3" r="3">
      <c t="s" r="A3" s="3">
        <v>189</v>
      </c>
    </row>
    <row spans="1:3" r="4">
      <c t="s" r="A4" s="4">
        <v>84</v>
      </c>
      <c t="n" r="B4" s="7">
        <v>-388020</v>
      </c>
      <c t="n" r="C4" s="7">
        <v>2394800</v>
      </c>
    </row>
    <row spans="1:3" r="5">
      <c t="s" r="A5" s="4">
        <v>190</v>
      </c>
      <c t="n" r="B5" s="6">
        <v>153483050</v>
      </c>
      <c t="n" r="C5" s="6">
        <v>152634745</v>
      </c>
    </row>
    <row spans="1:3" r="6">
      <c t="s" r="A6" s="4">
        <v>191</v>
      </c>
      <c t="n" r="B6" s="7">
        <v>0</v>
      </c>
      <c t="n" r="C6" s="9">
        <v>0.02</v>
      </c>
    </row>
    <row spans="1:3" r="7">
      <c t="s" r="A7" s="3">
        <v>192</v>
      </c>
    </row>
    <row spans="1:3" r="8">
      <c t="s" r="A8" s="4">
        <v>193</v>
      </c>
      <c t="n" r="B8" s="7">
        <v>-388020</v>
      </c>
      <c t="n" r="C8" s="7">
        <v>2394800</v>
      </c>
    </row>
    <row spans="1:3" r="9">
      <c t="s" r="A9" s="4">
        <v>190</v>
      </c>
      <c t="n" r="B9" s="6">
        <v>153483050</v>
      </c>
      <c t="n" r="C9" s="6">
        <v>152634745</v>
      </c>
    </row>
    <row spans="1:3" r="10">
      <c t="s" r="A10" s="4">
        <v>194</v>
      </c>
      <c t="s" r="B10" s="4">
        <v>48</v>
      </c>
      <c t="n" r="C10" s="7">
        <v>16365000</v>
      </c>
    </row>
    <row spans="1:3" r="11">
      <c t="s" r="A11" s="4">
        <v>195</v>
      </c>
      <c t="n" r="B11" s="6">
        <v>153483050</v>
      </c>
      <c t="n" r="C11" s="6">
        <v>168999745</v>
      </c>
    </row>
    <row spans="1:3" r="12">
      <c t="s" r="A12" s="4">
        <v>196</v>
      </c>
      <c t="n" r="B12" s="7">
        <v>0</v>
      </c>
      <c t="n" r="C12" s="9">
        <v>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7</v>
      </c>
      <c t="s" r="B1" s="2">
        <v>2</v>
      </c>
      <c t="s" r="C1" s="2">
        <v>65</v>
      </c>
    </row>
    <row spans="1:3" r="2">
      <c t="s" r="A2" s="4">
        <v>198</v>
      </c>
    </row>
    <row spans="1:3" r="3">
      <c t="s" r="A3" s="4">
        <v>199</v>
      </c>
      <c t="n" r="B3" s="6">
        <v>13542688</v>
      </c>
    </row>
    <row spans="1:3" r="4">
      <c t="s" r="A4" s="4">
        <v>200</v>
      </c>
      <c t="n" r="B4" s="6">
        <v>799167</v>
      </c>
    </row>
    <row spans="1:3" r="5">
      <c t="s" r="A5" s="4">
        <v>201</v>
      </c>
      <c t="n" r="B5" s="6">
        <v>8850000</v>
      </c>
    </row>
    <row spans="1:3" r="6">
      <c t="s" r="A6" s="4">
        <v>202</v>
      </c>
    </row>
    <row spans="1:3" r="7">
      <c t="s" r="A7" s="4">
        <v>199</v>
      </c>
      <c t="n" r="C7" s="6">
        <v>5542688</v>
      </c>
    </row>
    <row spans="1:3" r="8">
      <c t="s" r="A8" s="4">
        <v>200</v>
      </c>
      <c t="n" r="C8" s="6">
        <v>356166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6"/>
    <col customWidth="1" max="3" min="3" width="15"/>
  </cols>
  <sheetData>
    <row spans="1:3" r="1">
      <c t="s" r="A1" s="1">
        <v>203</v>
      </c>
      <c t="s" r="B1" s="2">
        <v>1</v>
      </c>
    </row>
    <row spans="1:3" r="2">
      <c t="s" r="B2" s="2">
        <v>2</v>
      </c>
      <c t="s" r="C2" s="2">
        <v>65</v>
      </c>
    </row>
    <row spans="1:3" r="3">
      <c t="s" r="A3" s="4">
        <v>125</v>
      </c>
      <c t="s" r="B3" s="4">
        <v>48</v>
      </c>
      <c t="n" r="C3" s="7">
        <v>-3000000</v>
      </c>
    </row>
    <row spans="1:3" r="4">
      <c t="s" r="A4" s="4">
        <v>178</v>
      </c>
      <c t="s" r="B4" s="4">
        <v>48</v>
      </c>
      <c t="n" r="C4" s="6">
        <v>650000</v>
      </c>
    </row>
    <row spans="1:3" r="5">
      <c t="s" r="A5" s="4">
        <v>77</v>
      </c>
      <c t="s" r="B5" s="4">
        <v>48</v>
      </c>
      <c t="n" r="C5" s="7">
        <v>4104431</v>
      </c>
    </row>
    <row spans="1:3" r="6">
      <c t="s" r="A6" s="4">
        <v>204</v>
      </c>
    </row>
    <row spans="1:3" r="7">
      <c t="s" r="A7" s="4">
        <v>180</v>
      </c>
      <c t="s" r="C7" s="4">
        <v>181</v>
      </c>
    </row>
    <row spans="1:3" r="8">
      <c t="s" r="A8" s="4">
        <v>125</v>
      </c>
      <c t="n" r="C8" s="7">
        <v>3000000</v>
      </c>
    </row>
    <row spans="1:3" r="9">
      <c t="s" r="A9" s="4">
        <v>178</v>
      </c>
      <c t="n" r="C9" s="7">
        <v>3500000</v>
      </c>
    </row>
    <row spans="1:3" r="10">
      <c t="s" r="A10" s="4">
        <v>205</v>
      </c>
      <c t="n" r="C10" s="6">
        <v>37500000</v>
      </c>
    </row>
    <row spans="1:3" r="11">
      <c t="s" r="A11" s="4">
        <v>77</v>
      </c>
      <c t="n" r="C11" s="7">
        <v>4104431</v>
      </c>
    </row>
    <row spans="1:3" r="12">
      <c t="s" r="A12" s="4">
        <v>206</v>
      </c>
    </row>
    <row spans="1:3" r="13">
      <c t="s" r="A13" s="4">
        <v>180</v>
      </c>
      <c t="s" r="B13" s="4">
        <v>207</v>
      </c>
    </row>
    <row spans="1:3" r="14">
      <c t="s" r="A14" s="4">
        <v>178</v>
      </c>
      <c t="n" r="B14" s="7">
        <v>3600000</v>
      </c>
    </row>
    <row spans="1:3" r="15">
      <c t="s" r="A15" s="4">
        <v>208</v>
      </c>
    </row>
    <row spans="1:3" r="16">
      <c t="s" r="A16" s="4">
        <v>178</v>
      </c>
      <c t="n" r="B16" s="7">
        <v>10000000</v>
      </c>
    </row>
    <row spans="1:3" r="17">
      <c t="s" r="A17" s="4">
        <v>209</v>
      </c>
      <c t="s" r="B17" s="4">
        <v>210</v>
      </c>
    </row>
    <row spans="1:3" r="18">
      <c t="s" r="A18" s="4">
        <v>211</v>
      </c>
      <c t="s" r="B18" s="4">
        <v>2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6"/>
    <col customWidth="1" max="5" min="5" width="14"/>
  </cols>
  <sheetData>
    <row spans="1:5" r="1">
      <c t="s" r="A1" s="1">
        <v>213</v>
      </c>
      <c t="s" r="B1" s="2">
        <v>1</v>
      </c>
      <c t="s" r="D1" s="2">
        <v>214</v>
      </c>
    </row>
    <row spans="1:5" r="2">
      <c t="s" r="B2" s="2">
        <v>2</v>
      </c>
      <c t="s" r="C2" s="2">
        <v>65</v>
      </c>
      <c t="s" r="D2" s="2">
        <v>215</v>
      </c>
      <c t="s" r="E2" s="2">
        <v>216</v>
      </c>
    </row>
    <row spans="1:5" r="3">
      <c t="s" r="A3" s="4">
        <v>177</v>
      </c>
      <c t="s" r="B3" s="4">
        <v>48</v>
      </c>
      <c t="n" r="C3" s="7">
        <v>-10000</v>
      </c>
    </row>
    <row spans="1:5" r="4">
      <c t="s" r="A4" s="4">
        <v>182</v>
      </c>
    </row>
    <row spans="1:5" r="5">
      <c t="s" r="A5" s="4">
        <v>180</v>
      </c>
      <c t="s" r="B5" s="4">
        <v>183</v>
      </c>
    </row>
    <row spans="1:5" r="6">
      <c t="s" r="A6" s="4">
        <v>177</v>
      </c>
      <c t="n" r="B6" s="7">
        <v>3000000</v>
      </c>
    </row>
    <row spans="1:5" r="7">
      <c t="s" r="A7" s="4">
        <v>217</v>
      </c>
      <c t="n" r="E7" s="7">
        <v>0</v>
      </c>
    </row>
    <row spans="1:5" r="8">
      <c t="s" r="A8" s="4">
        <v>218</v>
      </c>
    </row>
    <row spans="1:5" r="9">
      <c t="s" r="A9" s="4">
        <v>177</v>
      </c>
      <c t="n" r="D9" s="7">
        <v>7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19</v>
      </c>
      <c t="s" r="B1" s="2">
        <v>2</v>
      </c>
      <c t="s" r="C1" s="2">
        <v>28</v>
      </c>
    </row>
    <row spans="1:3" r="2">
      <c t="s" r="A2" s="4">
        <v>39</v>
      </c>
      <c t="n" r="B2" s="7">
        <v>10000</v>
      </c>
      <c t="n" r="C2" s="7">
        <v>10000</v>
      </c>
    </row>
    <row spans="1:3" r="3">
      <c t="s" r="A3" s="4">
        <v>40</v>
      </c>
      <c t="n" r="B3" s="6">
        <v>110500</v>
      </c>
      <c t="n" r="C3" s="6">
        <v>95000</v>
      </c>
    </row>
    <row spans="1:3" r="4">
      <c t="s" r="A4" s="4">
        <v>220</v>
      </c>
    </row>
    <row spans="1:3" r="5">
      <c t="s" r="A5" s="4">
        <v>39</v>
      </c>
      <c t="n" r="B5" s="6">
        <v>10000</v>
      </c>
      <c t="n" r="C5" s="6">
        <v>10000</v>
      </c>
    </row>
    <row spans="1:3" r="6">
      <c t="s" r="A6" s="4">
        <v>221</v>
      </c>
      <c t="n" r="B6" s="6">
        <v>10000</v>
      </c>
      <c t="n" r="C6" s="6">
        <v>10000</v>
      </c>
    </row>
    <row spans="1:3" r="7">
      <c t="s" r="A7" s="4">
        <v>222</v>
      </c>
    </row>
    <row spans="1:3" r="8">
      <c t="s" r="A8" s="4">
        <v>40</v>
      </c>
      <c t="n" r="B8" s="6">
        <v>95000</v>
      </c>
    </row>
    <row spans="1:3" r="9">
      <c t="s" r="A9" s="4">
        <v>221</v>
      </c>
      <c t="n" r="B9" s="6">
        <v>95000</v>
      </c>
      <c t="n" r="C9" s="7">
        <v>95000</v>
      </c>
    </row>
    <row spans="1:3" r="10">
      <c t="s" r="A10" s="4">
        <v>223</v>
      </c>
    </row>
    <row spans="1:3" r="11">
      <c t="s" r="A11" s="4">
        <v>221</v>
      </c>
      <c t="n" r="B11" s="7">
        <v>15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224</v>
      </c>
      <c t="s" r="B1" s="2">
        <v>1</v>
      </c>
    </row>
    <row spans="1:3" r="2">
      <c t="s" r="B2" s="2">
        <v>2</v>
      </c>
      <c t="s" r="C2" s="2">
        <v>28</v>
      </c>
    </row>
    <row spans="1:3" r="3">
      <c t="s" r="A3" s="4">
        <v>225</v>
      </c>
      <c t="s" r="B3" s="4">
        <v>226</v>
      </c>
    </row>
    <row spans="1:3" r="4">
      <c t="s" r="A4" s="4">
        <v>227</v>
      </c>
      <c t="n" r="B4" s="7">
        <v>150000</v>
      </c>
    </row>
    <row spans="1:3" r="5">
      <c t="s" r="A5" s="4">
        <v>228</v>
      </c>
      <c t="s" r="B5" s="4">
        <v>229</v>
      </c>
    </row>
    <row spans="1:3" r="6">
      <c t="s" r="A6" s="4">
        <v>230</v>
      </c>
      <c t="s" r="B6" s="4">
        <v>231</v>
      </c>
    </row>
    <row spans="1:3" r="7">
      <c t="s" r="A7" s="4">
        <v>232</v>
      </c>
      <c t="s" r="B7" s="4">
        <v>233</v>
      </c>
    </row>
    <row spans="1:3" r="8">
      <c t="s" r="A8" s="4">
        <v>234</v>
      </c>
      <c t="n" r="B8" s="7">
        <v>175000</v>
      </c>
      <c t="n" r="C8" s="7">
        <v>17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35</v>
      </c>
      <c t="s" r="B1" s="2">
        <v>2</v>
      </c>
      <c t="s" r="C1" s="2">
        <v>28</v>
      </c>
    </row>
    <row spans="1:3" r="2">
      <c t="s" r="A2" s="3">
        <v>236</v>
      </c>
    </row>
    <row spans="1:3" r="3">
      <c t="s" r="A3" s="4">
        <v>237</v>
      </c>
      <c t="n" r="B3" s="7">
        <v>1489225</v>
      </c>
      <c t="n" r="C3" s="7">
        <v>2574628</v>
      </c>
    </row>
    <row spans="1:3" r="4">
      <c t="s" r="A4" s="4">
        <v>238</v>
      </c>
      <c t="n" r="B4" s="6">
        <v>1136500</v>
      </c>
      <c t="n" r="C4" s="6">
        <v>1080000</v>
      </c>
    </row>
    <row spans="1:3" r="5">
      <c t="s" r="A5" s="4">
        <v>239</v>
      </c>
      <c t="n" r="B5" s="6">
        <v>40476</v>
      </c>
      <c t="n" r="C5" s="6">
        <v>227201</v>
      </c>
    </row>
    <row spans="1:3" r="6">
      <c t="s" r="A6" s="4">
        <v>36</v>
      </c>
      <c t="n" r="B6" s="6">
        <v>395274</v>
      </c>
      <c t="n" r="C6" s="6">
        <v>355265</v>
      </c>
    </row>
    <row spans="1:3" r="7">
      <c t="s" r="A7" s="4">
        <v>240</v>
      </c>
      <c t="n" r="B7" s="6">
        <v>3061475</v>
      </c>
      <c t="n" r="C7" s="6">
        <v>4237094</v>
      </c>
    </row>
    <row spans="1:3" r="8">
      <c t="s" r="A8" s="4">
        <v>241</v>
      </c>
      <c t="n" r="B8" s="7">
        <v>-3061475</v>
      </c>
      <c t="n" r="C8" s="7">
        <v>-4237094</v>
      </c>
    </row>
    <row spans="1:3" r="9">
      <c t="s" r="A9" s="4">
        <v>242</v>
      </c>
      <c t="s" r="B9" s="4">
        <v>48</v>
      </c>
      <c t="s" r="C9" s="4">
        <v>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4</v>
      </c>
      <c t="s" r="B1" s="2">
        <v>2</v>
      </c>
      <c t="s" r="C1" s="2">
        <v>28</v>
      </c>
    </row>
    <row spans="1:3" r="2">
      <c t="s" r="A2" s="3">
        <v>55</v>
      </c>
    </row>
    <row spans="1:3" r="3">
      <c t="s" r="A3" s="4">
        <v>56</v>
      </c>
      <c t="n" r="B3" s="8">
        <v>0.001</v>
      </c>
      <c t="n" r="C3" s="8">
        <v>0.001</v>
      </c>
    </row>
    <row spans="1:3" r="4">
      <c t="s" r="A4" s="4">
        <v>57</v>
      </c>
      <c t="n" r="B4" s="6">
        <v>5500000</v>
      </c>
      <c t="n" r="C4" s="6">
        <v>5500000</v>
      </c>
    </row>
    <row spans="1:3" r="5">
      <c t="s" r="A5" s="4">
        <v>58</v>
      </c>
      <c t="n" r="B5" s="6">
        <v>885000</v>
      </c>
      <c t="n" r="C5" s="6">
        <v>885000</v>
      </c>
    </row>
    <row spans="1:3" r="6">
      <c t="s" r="A6" s="4">
        <v>59</v>
      </c>
      <c t="n" r="B6" s="8">
        <v>0.001</v>
      </c>
      <c t="n" r="C6" s="8">
        <v>0.001</v>
      </c>
    </row>
    <row spans="1:3" r="7">
      <c t="s" r="A7" s="4">
        <v>60</v>
      </c>
      <c t="n" r="B7" s="6">
        <v>200000000</v>
      </c>
      <c t="n" r="C7" s="6">
        <v>200000000</v>
      </c>
    </row>
    <row spans="1:3" r="8">
      <c t="s" r="A8" s="4">
        <v>61</v>
      </c>
      <c t="n" r="B8" s="6">
        <v>157911410</v>
      </c>
      <c t="n" r="C8" s="6">
        <v>157911410</v>
      </c>
    </row>
    <row spans="1:3" r="9">
      <c t="s" r="A9" s="4">
        <v>62</v>
      </c>
      <c t="n" r="B9" s="6">
        <v>153483050</v>
      </c>
      <c t="n" r="C9" s="6">
        <v>153483050</v>
      </c>
    </row>
    <row spans="1:3" r="10">
      <c t="s" r="A10" s="4">
        <v>63</v>
      </c>
      <c t="n" r="B10" s="6">
        <v>4428360</v>
      </c>
      <c t="n" r="C10" s="6">
        <v>44283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43</v>
      </c>
      <c t="s" r="B1" s="2">
        <v>1</v>
      </c>
    </row>
    <row spans="1:2" r="2">
      <c t="s" r="B2" s="2">
        <v>244</v>
      </c>
    </row>
    <row spans="1:2" r="3">
      <c t="s" r="A3" s="3">
        <v>131</v>
      </c>
    </row>
    <row spans="1:2" r="4">
      <c t="s" r="A4" s="4">
        <v>245</v>
      </c>
      <c t="n" r="B4" s="7">
        <v>3700000</v>
      </c>
    </row>
    <row spans="1:2" r="5">
      <c t="s" r="A5" s="4">
        <v>246</v>
      </c>
      <c t="s" r="B5" s="4">
        <v>247</v>
      </c>
    </row>
    <row spans="1:2" r="6">
      <c t="s" r="A6" s="4">
        <v>248</v>
      </c>
      <c t="n" r="B6" s="7">
        <v>1965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249</v>
      </c>
      <c t="s" r="B1" s="2">
        <v>1</v>
      </c>
    </row>
    <row spans="1:4" r="2">
      <c t="s" r="B2" s="2">
        <v>2</v>
      </c>
      <c t="s" r="C2" s="2">
        <v>65</v>
      </c>
      <c t="s" r="D2" s="2">
        <v>28</v>
      </c>
    </row>
    <row spans="1:4" r="3">
      <c t="s" r="A3" s="4">
        <v>57</v>
      </c>
      <c t="n" r="B3" s="6">
        <v>5500000</v>
      </c>
      <c t="n" r="D3" s="6">
        <v>5500000</v>
      </c>
    </row>
    <row spans="1:4" r="4">
      <c t="s" r="A4" s="4">
        <v>37</v>
      </c>
      <c t="n" r="B4" s="7">
        <v>339887</v>
      </c>
      <c t="n" r="D4" s="7">
        <v>322042</v>
      </c>
    </row>
    <row spans="1:4" r="5">
      <c t="s" r="A5" s="4">
        <v>250</v>
      </c>
      <c t="n" r="B5" s="6">
        <v>157911410</v>
      </c>
      <c t="n" r="D5" s="6">
        <v>157911410</v>
      </c>
    </row>
    <row spans="1:4" r="6">
      <c t="s" r="A6" s="4">
        <v>251</v>
      </c>
      <c t="n" r="B6" s="7">
        <v>157911</v>
      </c>
      <c t="n" r="D6" s="7">
        <v>157914</v>
      </c>
    </row>
    <row spans="1:4" r="7">
      <c t="s" r="A7" s="4">
        <v>59</v>
      </c>
      <c t="n" r="B7" s="8">
        <v>0.001</v>
      </c>
      <c t="n" r="D7" s="8">
        <v>0.001</v>
      </c>
    </row>
    <row spans="1:4" r="8">
      <c t="s" r="A8" s="4">
        <v>58</v>
      </c>
      <c t="n" r="B8" s="6">
        <v>885000</v>
      </c>
      <c t="n" r="D8" s="6">
        <v>885000</v>
      </c>
    </row>
    <row spans="1:4" r="9">
      <c t="s" r="A9" s="4">
        <v>60</v>
      </c>
      <c t="n" r="B9" s="6">
        <v>200000000</v>
      </c>
      <c t="n" r="D9" s="6">
        <v>200000000</v>
      </c>
    </row>
    <row spans="1:4" r="10">
      <c t="s" r="A10" s="4">
        <v>71</v>
      </c>
      <c t="n" r="B10" s="7">
        <v>67895</v>
      </c>
      <c t="s" r="C10" s="4">
        <v>48</v>
      </c>
    </row>
    <row spans="1:4" r="11">
      <c t="s" r="A11" s="4">
        <v>252</v>
      </c>
    </row>
    <row spans="1:4" r="12">
      <c t="s" r="A12" s="4">
        <v>253</v>
      </c>
      <c t="n" r="B12" s="6">
        <v>17845</v>
      </c>
      <c t="n" r="C12" s="7">
        <v>17845</v>
      </c>
    </row>
    <row spans="1:4" r="13">
      <c t="s" r="A13" s="4">
        <v>37</v>
      </c>
      <c t="n" r="B13" s="7">
        <v>339887</v>
      </c>
      <c t="n" r="D13" s="7">
        <v>322042</v>
      </c>
    </row>
    <row spans="1:4" r="14">
      <c t="s" r="A14" s="4">
        <v>58</v>
      </c>
      <c t="n" r="B14" s="6">
        <v>885000</v>
      </c>
      <c t="n" r="D14" s="6">
        <v>885000</v>
      </c>
    </row>
    <row spans="1:4" r="15">
      <c t="s" r="A15" s="4">
        <v>254</v>
      </c>
    </row>
    <row spans="1:4" r="16">
      <c t="s" r="A16" s="4">
        <v>255</v>
      </c>
      <c t="n" r="D16" s="6">
        <v>4000000</v>
      </c>
    </row>
    <row spans="1:4" r="17">
      <c t="s" r="A17" s="4">
        <v>256</v>
      </c>
      <c t="n" r="D17" s="6">
        <v>0</v>
      </c>
    </row>
    <row spans="1:4" r="18">
      <c t="s" r="A18" s="4">
        <v>257</v>
      </c>
    </row>
    <row spans="1:4" r="19">
      <c t="s" r="A19" s="4">
        <v>258</v>
      </c>
      <c t="s" r="B19" s="4">
        <v>259</v>
      </c>
    </row>
    <row spans="1:4" r="20">
      <c t="s" r="A20" s="4">
        <v>250</v>
      </c>
      <c t="n" r="B20" s="6">
        <v>885672</v>
      </c>
    </row>
    <row spans="1:4" r="21">
      <c t="s" r="A21" s="4">
        <v>251</v>
      </c>
      <c t="n" r="B21" s="7">
        <v>27556</v>
      </c>
    </row>
    <row spans="1:4" r="22">
      <c t="s" r="A22" s="4">
        <v>59</v>
      </c>
      <c t="n" r="B22" s="9">
        <v>0.62</v>
      </c>
    </row>
    <row spans="1:4" r="23">
      <c t="s" r="A23" s="4">
        <v>260</v>
      </c>
      <c t="n" r="B23" s="8">
        <v>0.035</v>
      </c>
    </row>
    <row spans="1:4" r="24">
      <c t="s" r="A24" s="4">
        <v>71</v>
      </c>
      <c t="n" r="B24" s="7">
        <v>73895</v>
      </c>
      <c t="n" r="C24" s="7">
        <v>0</v>
      </c>
    </row>
    <row spans="1:4" r="25">
      <c t="s" r="A25" s="4">
        <v>261</v>
      </c>
    </row>
    <row spans="1:4" r="26">
      <c t="s" r="A26" s="4">
        <v>258</v>
      </c>
      <c t="s" r="B26" s="4">
        <v>262</v>
      </c>
    </row>
    <row spans="1:4" r="27">
      <c t="s" r="A27" s="4">
        <v>263</v>
      </c>
      <c t="n" r="D27" s="6">
        <v>10000000</v>
      </c>
    </row>
    <row spans="1:4" r="28">
      <c t="s" r="A28" s="4">
        <v>260</v>
      </c>
      <c t="n" r="D28" s="9">
        <v>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r="A1" s="1">
        <v>264</v>
      </c>
      <c t="s" r="B1" s="2">
        <v>1</v>
      </c>
    </row>
    <row spans="1:4" r="2">
      <c t="s" r="B2" s="2">
        <v>2</v>
      </c>
      <c t="s" r="C2" s="2">
        <v>65</v>
      </c>
      <c t="s" r="D2" s="2">
        <v>28</v>
      </c>
    </row>
    <row spans="1:4" r="3">
      <c t="s" r="A3" s="4">
        <v>250</v>
      </c>
      <c t="n" r="B3" s="6">
        <v>157911410</v>
      </c>
      <c t="n" r="D3" s="6">
        <v>157911410</v>
      </c>
    </row>
    <row spans="1:4" r="4">
      <c t="s" r="A4" s="4">
        <v>251</v>
      </c>
      <c t="n" r="B4" s="7">
        <v>157911</v>
      </c>
      <c t="n" r="D4" s="7">
        <v>157914</v>
      </c>
    </row>
    <row spans="1:4" r="5">
      <c t="s" r="A5" s="4">
        <v>71</v>
      </c>
      <c t="n" r="B5" s="7">
        <v>67895</v>
      </c>
      <c t="s" r="C5" s="4">
        <v>48</v>
      </c>
    </row>
    <row spans="1:4" r="6">
      <c t="s" r="A6" s="4">
        <v>257</v>
      </c>
    </row>
    <row spans="1:4" r="7">
      <c t="s" r="A7" s="4">
        <v>258</v>
      </c>
      <c t="s" r="B7" s="4">
        <v>259</v>
      </c>
    </row>
    <row spans="1:4" r="8">
      <c t="s" r="A8" s="4">
        <v>250</v>
      </c>
      <c t="n" r="B8" s="6">
        <v>885672</v>
      </c>
    </row>
    <row spans="1:4" r="9">
      <c t="s" r="A9" s="4">
        <v>251</v>
      </c>
      <c t="n" r="B9" s="7">
        <v>27556</v>
      </c>
    </row>
    <row spans="1:4" r="10">
      <c t="s" r="A10" s="4">
        <v>260</v>
      </c>
      <c t="n" r="B10" s="8">
        <v>0.035</v>
      </c>
    </row>
    <row spans="1:4" r="11">
      <c t="s" r="A11" s="4">
        <v>265</v>
      </c>
      <c t="n" r="B11" s="9">
        <v>0.02</v>
      </c>
    </row>
    <row spans="1:4" r="12">
      <c t="s" r="A12" s="4">
        <v>71</v>
      </c>
      <c t="n" r="B12" s="7">
        <v>73895</v>
      </c>
      <c t="n" r="C12"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64</v>
      </c>
      <c t="s" r="B1" s="2">
        <v>1</v>
      </c>
    </row>
    <row spans="1:3" r="2">
      <c t="s" r="B2" s="2">
        <v>2</v>
      </c>
      <c t="s" r="C2" s="2">
        <v>65</v>
      </c>
    </row>
    <row spans="1:3" r="3">
      <c t="s" r="A3" s="3">
        <v>66</v>
      </c>
    </row>
    <row spans="1:3" r="4">
      <c t="s" r="A4" s="4">
        <v>67</v>
      </c>
      <c t="s" r="B4" s="4">
        <v>48</v>
      </c>
      <c t="s" r="C4" s="4">
        <v>48</v>
      </c>
    </row>
    <row spans="1:3" r="5">
      <c t="s" r="A5" s="3">
        <v>68</v>
      </c>
    </row>
    <row spans="1:3" r="6">
      <c t="s" r="A6" s="4">
        <v>69</v>
      </c>
      <c t="n" r="B6" s="7">
        <v>738</v>
      </c>
      <c t="s" r="C6" s="4">
        <v>48</v>
      </c>
    </row>
    <row spans="1:3" r="7">
      <c t="s" r="A7" s="4">
        <v>70</v>
      </c>
      <c t="n" r="B7" s="6">
        <v>291131</v>
      </c>
      <c t="n" r="C7" s="7">
        <v>140286</v>
      </c>
    </row>
    <row spans="1:3" r="8">
      <c t="s" r="A8" s="4">
        <v>71</v>
      </c>
      <c t="n" r="B8" s="7">
        <v>67895</v>
      </c>
      <c t="s" r="C8" s="4">
        <v>48</v>
      </c>
    </row>
    <row spans="1:3" r="9">
      <c t="s" r="A9" s="4">
        <v>72</v>
      </c>
      <c t="s" r="B9" s="4">
        <v>48</v>
      </c>
      <c t="n" r="C9" s="7">
        <v>-973374</v>
      </c>
    </row>
    <row spans="1:3" r="10">
      <c t="s" r="A10" s="4">
        <v>73</v>
      </c>
      <c t="n" r="B10" s="7">
        <v>359764</v>
      </c>
      <c t="n" r="C10" s="6">
        <v>-833088</v>
      </c>
    </row>
    <row spans="1:3" r="11">
      <c t="s" r="A11" s="4">
        <v>74</v>
      </c>
      <c t="n" r="B11" s="6">
        <v>-359764</v>
      </c>
      <c t="n" r="C11" s="6">
        <v>833088</v>
      </c>
    </row>
    <row spans="1:3" r="12">
      <c t="s" r="A12" s="3">
        <v>75</v>
      </c>
    </row>
    <row spans="1:3" r="13">
      <c t="s" r="A13" s="4">
        <v>76</v>
      </c>
      <c t="n" r="B13" s="7">
        <v>-4411</v>
      </c>
      <c t="n" r="C13" s="6">
        <v>-30944</v>
      </c>
    </row>
    <row spans="1:3" r="14">
      <c t="s" r="A14" s="4">
        <v>77</v>
      </c>
      <c t="s" r="B14" s="4">
        <v>48</v>
      </c>
      <c t="n" r="C14" s="6">
        <v>4104431</v>
      </c>
    </row>
    <row spans="1:3" r="15">
      <c t="s" r="A15" s="4">
        <v>78</v>
      </c>
      <c t="s" r="B15" s="4">
        <v>48</v>
      </c>
      <c t="n" r="C15" s="6">
        <v>-528230</v>
      </c>
    </row>
    <row spans="1:3" r="16">
      <c t="s" r="A16" s="4">
        <v>79</v>
      </c>
      <c t="n" r="B16" s="7">
        <v>-4411</v>
      </c>
      <c t="n" r="C16" s="6">
        <v>3545257</v>
      </c>
    </row>
    <row spans="1:3" r="17">
      <c t="s" r="A17" s="4">
        <v>80</v>
      </c>
      <c t="n" r="B17" s="7">
        <v>-364175</v>
      </c>
      <c t="n" r="C17" s="6">
        <v>4378345</v>
      </c>
    </row>
    <row spans="1:3" r="18">
      <c t="s" r="A18" s="4">
        <v>81</v>
      </c>
      <c t="s" r="B18" s="4">
        <v>48</v>
      </c>
      <c t="n" r="C18" s="6">
        <v>1965700</v>
      </c>
    </row>
    <row spans="1:3" r="19">
      <c t="s" r="A19" s="4">
        <v>82</v>
      </c>
      <c t="n" r="B19" s="7">
        <v>-364175</v>
      </c>
      <c t="n" r="C19" s="6">
        <v>2412645</v>
      </c>
    </row>
    <row spans="1:3" r="20">
      <c t="s" r="A20" s="4">
        <v>83</v>
      </c>
      <c t="n" r="B20" s="6">
        <v>-17845</v>
      </c>
      <c t="n" r="C20" s="6">
        <v>-17845</v>
      </c>
    </row>
    <row spans="1:3" r="21">
      <c t="s" r="A21" s="4">
        <v>84</v>
      </c>
      <c t="n" r="B21" s="7">
        <v>-382020</v>
      </c>
      <c t="n" r="C21" s="7">
        <v>2394800</v>
      </c>
    </row>
    <row spans="1:3" r="22">
      <c t="s" r="A22" s="4">
        <v>85</v>
      </c>
      <c t="n" r="B22" s="7">
        <v>0</v>
      </c>
      <c t="n" r="C22" s="9">
        <v>0.02</v>
      </c>
    </row>
    <row spans="1:3" r="23">
      <c t="s" r="A23" s="4">
        <v>86</v>
      </c>
      <c t="n" r="B23" s="7">
        <v>0</v>
      </c>
      <c t="n" r="C23" s="9">
        <v>0.01</v>
      </c>
    </row>
    <row spans="1:3" r="24">
      <c t="s" r="A24" s="4">
        <v>87</v>
      </c>
      <c t="n" r="B24" s="6">
        <v>153483050</v>
      </c>
      <c t="n" r="C24" s="6">
        <v>152634745</v>
      </c>
    </row>
    <row spans="1:3" r="25">
      <c t="s" r="A25" s="4">
        <v>88</v>
      </c>
      <c t="n" r="B25" s="6">
        <v>153483050</v>
      </c>
      <c t="n" r="C25" s="6">
        <v>1689997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65</v>
      </c>
    </row>
    <row spans="1:3" r="3">
      <c t="s" r="A3" s="3">
        <v>90</v>
      </c>
    </row>
    <row spans="1:3" r="4">
      <c t="s" r="A4" s="4">
        <v>82</v>
      </c>
      <c t="n" r="B4" s="7">
        <v>-364175</v>
      </c>
      <c t="n" r="C4" s="7">
        <v>2412645</v>
      </c>
    </row>
    <row spans="1:3" r="5">
      <c t="s" r="A5" s="3">
        <v>91</v>
      </c>
    </row>
    <row spans="1:3" r="6">
      <c t="s" r="A6" s="4">
        <v>92</v>
      </c>
      <c t="n" r="B6" s="6">
        <v>-141250</v>
      </c>
      <c t="n" r="C6" s="6">
        <v>-534000</v>
      </c>
    </row>
    <row spans="1:3" r="7">
      <c t="s" r="A7" s="4">
        <v>93</v>
      </c>
      <c t="n" r="B7" s="7">
        <v>-505425</v>
      </c>
      <c t="n" r="C7" s="7">
        <v>18786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65</v>
      </c>
    </row>
    <row spans="1:3" r="3">
      <c t="s" r="A3" s="3">
        <v>95</v>
      </c>
    </row>
    <row spans="1:3" r="4">
      <c t="s" r="A4" s="4">
        <v>96</v>
      </c>
      <c t="n" r="B4" s="7">
        <v>-364175</v>
      </c>
      <c t="n" r="C4" s="7">
        <v>2412645</v>
      </c>
    </row>
    <row spans="1:3" r="5">
      <c t="s" r="A5" s="3">
        <v>97</v>
      </c>
    </row>
    <row spans="1:3" r="6">
      <c t="s" r="A6" s="4">
        <v>98</v>
      </c>
      <c t="s" r="B6" s="4">
        <v>48</v>
      </c>
      <c t="n" r="C6" s="6">
        <v>1965700</v>
      </c>
    </row>
    <row spans="1:3" r="7">
      <c t="s" r="A7" s="4">
        <v>99</v>
      </c>
      <c t="s" r="B7" s="4">
        <v>48</v>
      </c>
      <c t="n" r="C7" s="6">
        <v>7674</v>
      </c>
    </row>
    <row spans="1:3" r="8">
      <c t="s" r="A8" s="4">
        <v>100</v>
      </c>
      <c t="n" r="B8" s="7">
        <v>4412</v>
      </c>
      <c t="n" r="C8" s="7">
        <v>6839</v>
      </c>
    </row>
    <row spans="1:3" r="9">
      <c t="s" r="A9" s="4">
        <v>101</v>
      </c>
      <c t="n" r="B9" s="7">
        <v>67895</v>
      </c>
      <c t="s" r="C9" s="4">
        <v>48</v>
      </c>
    </row>
    <row spans="1:3" r="10">
      <c t="s" r="A10" s="4">
        <v>102</v>
      </c>
      <c t="s" r="B10" s="4">
        <v>48</v>
      </c>
      <c t="n" r="C10" s="7">
        <v>528230</v>
      </c>
    </row>
    <row spans="1:3" r="11">
      <c t="s" r="A11" s="4">
        <v>77</v>
      </c>
      <c t="s" r="B11" s="4">
        <v>48</v>
      </c>
      <c t="n" r="C11" s="6">
        <v>-4104431</v>
      </c>
    </row>
    <row spans="1:3" r="12">
      <c t="s" r="A12" s="4">
        <v>103</v>
      </c>
      <c t="s" r="B12" s="4">
        <v>48</v>
      </c>
      <c t="n" r="C12" s="7">
        <v>-973374</v>
      </c>
    </row>
    <row spans="1:3" r="13">
      <c t="s" r="A13" s="4">
        <v>104</v>
      </c>
      <c t="n" r="B13" s="7">
        <v>15500</v>
      </c>
      <c t="s" r="C13" s="4">
        <v>48</v>
      </c>
    </row>
    <row spans="1:3" r="14">
      <c t="s" r="A14" s="3">
        <v>105</v>
      </c>
    </row>
    <row spans="1:3" r="15">
      <c t="s" r="A15" s="4">
        <v>31</v>
      </c>
      <c t="n" r="B15" s="6">
        <v>-26512</v>
      </c>
      <c t="n" r="C15" s="7">
        <v>-12099</v>
      </c>
    </row>
    <row spans="1:3" r="16">
      <c t="s" r="A16" s="4">
        <v>35</v>
      </c>
      <c t="n" r="B16" s="6">
        <v>-13792</v>
      </c>
      <c t="n" r="C16" s="6">
        <v>-57936</v>
      </c>
    </row>
    <row spans="1:3" r="17">
      <c t="s" r="A17" s="4">
        <v>36</v>
      </c>
      <c t="n" r="B17" s="6">
        <v>50140</v>
      </c>
      <c t="n" r="C17" s="6">
        <v>13577</v>
      </c>
    </row>
    <row spans="1:3" r="18">
      <c t="s" r="A18" s="4">
        <v>106</v>
      </c>
      <c t="n" r="B18" s="7">
        <v>-266532</v>
      </c>
      <c t="n" r="C18" s="6">
        <v>-213175</v>
      </c>
    </row>
    <row spans="1:3" r="19">
      <c t="s" r="A19" s="3">
        <v>107</v>
      </c>
    </row>
    <row spans="1:3" r="20">
      <c t="s" r="A20" s="4">
        <v>108</v>
      </c>
      <c t="s" r="B20" s="4">
        <v>48</v>
      </c>
      <c t="n" r="C20" s="6">
        <v>650000</v>
      </c>
    </row>
    <row spans="1:3" r="21">
      <c t="s" r="A21" s="4">
        <v>109</v>
      </c>
      <c t="s" r="B21" s="4">
        <v>48</v>
      </c>
      <c t="n" r="C21" s="6">
        <v>-10000</v>
      </c>
    </row>
    <row spans="1:3" r="22">
      <c t="s" r="A22" s="4">
        <v>110</v>
      </c>
      <c t="s" r="B22" s="4">
        <v>48</v>
      </c>
      <c t="n" r="C22" s="6">
        <v>640000</v>
      </c>
    </row>
    <row spans="1:3" r="23">
      <c t="s" r="A23" s="3">
        <v>111</v>
      </c>
    </row>
    <row spans="1:3" r="24">
      <c t="s" r="A24" s="4">
        <v>112</v>
      </c>
      <c t="s" r="B24" s="4">
        <v>48</v>
      </c>
      <c t="n" r="C24" s="6">
        <v>19330</v>
      </c>
    </row>
    <row spans="1:3" r="25">
      <c t="s" r="A25" s="4">
        <v>113</v>
      </c>
      <c t="s" r="B25" s="4">
        <v>48</v>
      </c>
      <c t="n" r="C25" s="6">
        <v>-12040</v>
      </c>
    </row>
    <row spans="1:3" r="26">
      <c t="s" r="A26" s="4">
        <v>114</v>
      </c>
      <c t="s" r="B26" s="4">
        <v>48</v>
      </c>
      <c t="n" r="C26" s="6">
        <v>-26839</v>
      </c>
    </row>
    <row spans="1:3" r="27">
      <c t="s" r="A27" s="4">
        <v>115</v>
      </c>
      <c t="s" r="B27" s="4">
        <v>48</v>
      </c>
      <c t="n" r="C27" s="6">
        <v>-134052</v>
      </c>
    </row>
    <row spans="1:3" r="28">
      <c t="s" r="A28" s="4">
        <v>116</v>
      </c>
      <c t="s" r="B28" s="4">
        <v>48</v>
      </c>
      <c t="n" r="C28" s="6">
        <v>-153601</v>
      </c>
    </row>
    <row spans="1:3" r="29">
      <c t="s" r="A29" s="4">
        <v>117</v>
      </c>
      <c t="n" r="B29" s="7">
        <v>-266532</v>
      </c>
      <c t="n" r="C29" s="6">
        <v>273224</v>
      </c>
    </row>
    <row spans="1:3" r="30">
      <c t="s" r="A30" s="4">
        <v>118</v>
      </c>
      <c t="n" r="B30" s="6">
        <v>1061377</v>
      </c>
      <c t="n" r="C30" s="6">
        <v>492</v>
      </c>
    </row>
    <row spans="1:3" r="31">
      <c t="s" r="A31" s="4">
        <v>119</v>
      </c>
      <c t="n" r="B31" s="7">
        <v>794845</v>
      </c>
      <c t="n" r="C31" s="6">
        <v>273716</v>
      </c>
    </row>
    <row spans="1:3" r="32">
      <c t="s" r="A32" s="3">
        <v>120</v>
      </c>
    </row>
    <row spans="1:3" r="33">
      <c t="s" r="A33" s="4">
        <v>121</v>
      </c>
      <c t="s" r="B33" s="4">
        <v>48</v>
      </c>
      <c t="n" r="C33" s="7">
        <v>48173</v>
      </c>
    </row>
    <row spans="1:3" r="34">
      <c t="s" r="A34" s="4">
        <v>122</v>
      </c>
      <c t="s" r="B34" s="4">
        <v>48</v>
      </c>
      <c t="s" r="C34" s="4">
        <v>48</v>
      </c>
    </row>
    <row spans="1:3" r="35">
      <c t="s" r="A35" s="3">
        <v>123</v>
      </c>
    </row>
    <row spans="1:3" r="36">
      <c t="s" r="A36" s="4">
        <v>124</v>
      </c>
      <c t="n" r="B36" s="7">
        <v>6600000</v>
      </c>
      <c t="s" r="C36" s="4">
        <v>48</v>
      </c>
    </row>
    <row spans="1:3" r="37">
      <c t="s" r="A37" s="4">
        <v>125</v>
      </c>
      <c t="s" r="B37" s="4">
        <v>48</v>
      </c>
      <c t="n" r="C37" s="7">
        <v>-3000000</v>
      </c>
    </row>
    <row spans="1:3" r="38">
      <c t="s" r="A38" s="4">
        <v>126</v>
      </c>
      <c t="s" r="B38" s="4">
        <v>48</v>
      </c>
      <c t="n" r="C38" s="6">
        <v>-450000</v>
      </c>
    </row>
    <row spans="1:3" r="39">
      <c t="s" r="A39" s="4">
        <v>83</v>
      </c>
      <c t="n" r="B39" s="7">
        <v>17845</v>
      </c>
      <c t="n" r="C39" s="6">
        <v>17845</v>
      </c>
    </row>
    <row spans="1:3" r="40">
      <c t="s" r="A40" s="4">
        <v>127</v>
      </c>
      <c t="s" r="B40" s="4">
        <v>48</v>
      </c>
      <c t="n" r="C40" s="6">
        <v>11091</v>
      </c>
    </row>
    <row spans="1:3" r="41">
      <c t="s" r="A41" s="4">
        <v>128</v>
      </c>
      <c t="s" r="B41" s="4">
        <v>48</v>
      </c>
      <c t="n" r="C41" s="7">
        <v>368322</v>
      </c>
    </row>
    <row spans="1:3" r="42">
      <c t="s" r="A42" s="4">
        <v>129</v>
      </c>
      <c t="n" r="B42" s="7">
        <v>15500</v>
      </c>
      <c t="s" r="C42" s="4">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1</v>
      </c>
    </row>
    <row spans="1:2" r="4">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vt:lpstr>
      <vt:lpstr>CONSOLIDATED BALANCE SHEET (Par</vt:lpstr>
      <vt:lpstr>CONSOLIDATED STATEMENTS OF OPER</vt:lpstr>
      <vt:lpstr>CONSOLIDATED STATEMENTS OF COMP</vt:lpstr>
      <vt:lpstr>CONSOLIDATED STATEMENTS OF CASH</vt:lpstr>
      <vt:lpstr>THE COMPANY</vt:lpstr>
      <vt:lpstr>BASIS OF PRESENTATION</vt:lpstr>
      <vt:lpstr>INCOME (LOSS) PER SHARE</vt:lpstr>
      <vt:lpstr>SALE OF ASSET</vt:lpstr>
      <vt:lpstr>INTANGIBLE ASSETS</vt:lpstr>
      <vt:lpstr>LOANS PAYABLE</vt:lpstr>
      <vt:lpstr>BRIDGE FINANCING</vt:lpstr>
      <vt:lpstr>INCOME TAXES</vt:lpstr>
      <vt:lpstr>STOCKHOLDERS DEFICIENCY</vt:lpstr>
      <vt:lpstr>STOCK-BASED COMPENSATION</vt:lpstr>
      <vt:lpstr>RELATED PARTY TRANSACTIONS</vt:lpstr>
      <vt:lpstr>SUBSEQUENT EVENTS</vt:lpstr>
      <vt:lpstr>INCOME (LOSS) PER SHARE (Tables</vt:lpstr>
      <vt:lpstr>INCOME TAXES (Tables)</vt:lpstr>
      <vt:lpstr>THE COMPANY (Details Narrative)</vt:lpstr>
      <vt:lpstr>BASIS OF PRESENTATION (Details </vt:lpstr>
      <vt:lpstr>Schedule of Income Loss per Com</vt:lpstr>
      <vt:lpstr>LOSS PER SHARE - Schedule Of In</vt:lpstr>
      <vt:lpstr>SALE OF ASSET (Details Narrativ</vt:lpstr>
      <vt:lpstr>INTANGIBLE ASSETS (Details Narr</vt:lpstr>
      <vt:lpstr>LOANS PAYABLE (Details Narrativ</vt:lpstr>
      <vt:lpstr>BRIDGE FINANCING (Details Narra</vt:lpstr>
      <vt:lpstr>INCOME TAXES - Deferred Tax Ass</vt:lpstr>
      <vt:lpstr>INCOME TAXES (Details Narrative</vt:lpstr>
      <vt:lpstr>STOCKHOLDERS DEFICIENCY (Detail</vt:lpstr>
      <vt:lpstr>STOCK-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31:19Z</dcterms:created>
  <dcterms:modified xmlns:dcterms="http://purl.org/dc/terms/" xmlns:xsi="http://www.w3.org/2001/XMLSchema-instance" xsi:type="dcterms:W3CDTF">2016-02-16T17:31:19Z</dcterms:modified>
  <dc:title xmlns:dc="http://purl.org/dc/elements/1.1/">Untitled</dc:title>
  <dc:description xmlns:dc="http://purl.org/dc/elements/1.1/"/>
  <dc:subject xmlns:dc="http://purl.org/dc/elements/1.1/"/>
  <cp:keywords/>
  <cp:category/>
</cp:coreProperties>
</file>